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18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14795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SG International Core Equ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UR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ESG International Core Equity Fund ("the Fund") for the period September 1, 2023 to 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Cost of a $10,000 investment Costs paid as a percentage of a $10,000 investment
Class A $91 0.85%
Gross expense ratio as of the latest prospectus: 3.80%. See prospectus for any contractual or voluntary waivers; without a waiver, costs would have been higher. 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Since Inception 11/11/14
Class A Unadjusted for Sales Charge 13.78% 7.14% 5.02%
Class A Adjusted for the Maximum Sales Charge (max 5.75% load) 7.24% 5.88% 4.38%
MSCI EAFE Index 19.40% 8.61% 5.92%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Nov. 11,  2014</t>
        </is>
      </c>
    </row>
    <row r="26">
      <c r="A26" s="4" t="inlineStr">
        <is>
          <t>No Deduction of Taxes [Text Block]</t>
        </is>
      </c>
      <c r="B26" s="4" t="inlineStr">
        <is>
          <t>The performance graph and returns table do not reflect the deduction of taxes that a shareholder would pay on Fund distributions or the redemption of Fund shares.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7773930</v>
      </c>
      <c r="C27" s="5" t="n">
        <v>7773930</v>
      </c>
    </row>
    <row r="28">
      <c r="A28" s="4" t="inlineStr">
        <is>
          <t>Holdings Count | Holding</t>
        </is>
      </c>
      <c r="B28" s="7" t="n">
        <v>111</v>
      </c>
      <c r="C28" s="7" t="n">
        <v>111</v>
      </c>
    </row>
    <row r="29">
      <c r="A29" s="4" t="inlineStr">
        <is>
          <t>Advisory Fees Paid, Amount</t>
        </is>
      </c>
      <c r="B29" s="5" t="n">
        <v>0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17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Key Fund Statistics
Net Assets ($) 7,773,930
Number of Portfolio Holdings 111
Portfolio Turnover Rate (%) 17
Total Net Advisory Fees Paid ($) 0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Allocation
Sector % of Net Assets
Financials 19%
Industrials 16%
Health Care 16%
Consumer Discretionary 10%
Information Technology 9%
Consumer Staples 8%
Materials 7%
Communication Services 4%
Utilities 4%
Energy 4%
Real Estate 2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C33" s="4" t="inlineStr">
        <is>
          <t xml:space="preserve"> </t>
        </is>
      </c>
    </row>
    <row r="34">
      <c r="A34" s="4" t="inlineStr">
        <is>
          <t>C000147953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WS ESG International Core Equity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C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DURC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DWS ESG International Core Equity Fund ("the Fund") for the period September 1, 2023 to August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on the Fund's website at dws.com/mutualreports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00) 728-3337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 xml:space="preserve">What were the Fund costs for the last year?
(Based on a hypothetical $10,000 investment)
Cost of a $10,000 investment Costs paid as a percentage of a $10,000 investment
Class C $170 1.60%
Gross expense ratio as of the latest prospectus: 4.56%. See prospectus for any contractual or voluntary waivers; without a waiver, costs would have been higher. 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170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16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r guarantee of the Fund's future performance.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Class/Index 1-Year 5-Year Since Inception 11/11/14
Class C Unadjusted for Sales Charge 12.96% 6.35% 4.24%
Class C Adjusted for the Maximum Sales Charge (max 1.00% CDSC) 11.96% 6.35% 4.24%
MSCI EAFE Index 19.40% 8.61% 5.92%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Nov. 11,  2014</t>
        </is>
      </c>
    </row>
    <row r="50">
      <c r="A50" s="4" t="inlineStr">
        <is>
          <t>No Deduction of Taxes [Text Block]</t>
        </is>
      </c>
      <c r="B50" s="4" t="inlineStr">
        <is>
          <t>The performance graph and returns table do not reflect the deduction of taxes that a shareholder would pay on Fund distributions or the redemption of Fund shares.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7773930</v>
      </c>
      <c r="C51" s="5" t="n">
        <v>7773930</v>
      </c>
    </row>
    <row r="52">
      <c r="A52" s="4" t="inlineStr">
        <is>
          <t>Holdings Count | Holding</t>
        </is>
      </c>
      <c r="B52" s="7" t="n">
        <v>111</v>
      </c>
      <c r="C52" s="7" t="n">
        <v>111</v>
      </c>
    </row>
    <row r="53">
      <c r="A53" s="4" t="inlineStr">
        <is>
          <t>Advisory Fees Paid, Amount</t>
        </is>
      </c>
      <c r="B53" s="5" t="n">
        <v>0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17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Key Fund Statistics
Net Assets ($) 7,773,930
Number of Portfolio Holdings 111
Portfolio Turnover Rate (%) 17
Total Net Advisory Fees Paid ($) 0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Sector Allocation
Sector % of Net Assets
Financials 19%
Industrials 16%
Health Care 16%
Consumer Discretionary 10%
Information Technology 9%
Consumer Staples 8%
Materials 7%
Communication Services 4%
Utilities 4%
Energy 4%
Real Estate 2%</t>
        </is>
      </c>
      <c r="C56" s="4" t="inlineStr">
        <is>
          <t xml:space="preserve"> </t>
        </is>
      </c>
    </row>
    <row r="57">
      <c r="A57" s="4" t="inlineStr">
        <is>
          <t>Material Fund Change [Text Block]</t>
        </is>
      </c>
      <c r="C57" s="4" t="inlineStr">
        <is>
          <t xml:space="preserve"> </t>
        </is>
      </c>
    </row>
    <row r="58">
      <c r="A58" s="4" t="inlineStr">
        <is>
          <t>C000147954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DWS ESG International Core Equity Fund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S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DURS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 contains important information about DWS ESG International Core Equity Fund ("the Fund") for the period September 1, 2023 to August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on the Fund's website at dws.com/mutualreports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(800) 728-3337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 xml:space="preserve">What were the Fund costs for the last year?
(Based on a hypothetical $10,000 investment)
Cost of a $10,000 investment Costs paid as a percentage of a $10,000 investment
Class S $70 0.65%
Gross expense ratio as of the latest prospectus: 3.59%. See prospectus for any contractual or voluntary waivers; without a waiver, costs would have been higher. 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70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065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r guarantee of the Fund's future performance.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Class/Index 1-Year 5-Year Since Inception 11/11/14
Class S No Sales Charge 14.14% 7.38% 5.21%
MSCI EAFE Index 19.40% 8.61% 5.92%</t>
        </is>
      </c>
      <c r="C72" s="4" t="inlineStr">
        <is>
          <t xml:space="preserve"> </t>
        </is>
      </c>
    </row>
    <row r="73">
      <c r="A73" s="4" t="inlineStr">
        <is>
          <t>Performance Inception Date</t>
        </is>
      </c>
      <c r="B73" s="4" t="inlineStr">
        <is>
          <t xml:space="preserve"> </t>
        </is>
      </c>
      <c r="C73" s="4" t="inlineStr">
        <is>
          <t>Nov. 11,  2014</t>
        </is>
      </c>
    </row>
    <row r="74">
      <c r="A74" s="4" t="inlineStr">
        <is>
          <t>No Deduction of Taxes [Text Block]</t>
        </is>
      </c>
      <c r="B74" s="4" t="inlineStr">
        <is>
          <t>The performance graph and returns table do not reflect the deduction of taxes that a shareholder would pay on Fund distributions or the redemption of Fund shares.</t>
        </is>
      </c>
      <c r="C74" s="4" t="inlineStr">
        <is>
          <t xml:space="preserve"> </t>
        </is>
      </c>
    </row>
    <row r="75">
      <c r="A75" s="4" t="inlineStr">
        <is>
          <t>AssetsNet</t>
        </is>
      </c>
      <c r="B75" s="5" t="n">
        <v>7773930</v>
      </c>
      <c r="C75" s="5" t="n">
        <v>7773930</v>
      </c>
    </row>
    <row r="76">
      <c r="A76" s="4" t="inlineStr">
        <is>
          <t>Holdings Count | Holding</t>
        </is>
      </c>
      <c r="B76" s="7" t="n">
        <v>111</v>
      </c>
      <c r="C76" s="7" t="n">
        <v>111</v>
      </c>
    </row>
    <row r="77">
      <c r="A77" s="4" t="inlineStr">
        <is>
          <t>Advisory Fees Paid, Amount</t>
        </is>
      </c>
      <c r="B77" s="5" t="n">
        <v>0</v>
      </c>
      <c r="C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17</v>
      </c>
      <c r="C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Key Fund Statistics
Net Assets ($) 7,773,930
Number of Portfolio Holdings 111
Portfolio Turnover Rate (%) 17
Total Net Advisory Fees Paid ($) 0</t>
        </is>
      </c>
      <c r="C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Sector Allocation
Sector % of Net Assets
Financials 19%
Industrials 16%
Health Care 16%
Consumer Discretionary 10%
Information Technology 9%
Consumer Staples 8%
Materials 7%
Communication Services 4%
Utilities 4%
Energy 4%
Real Estate 2%</t>
        </is>
      </c>
      <c r="C80" s="4" t="inlineStr">
        <is>
          <t xml:space="preserve"> </t>
        </is>
      </c>
    </row>
    <row r="81">
      <c r="A81" s="4" t="inlineStr">
        <is>
          <t>Material Fund Change [Text Block]</t>
        </is>
      </c>
      <c r="C81" s="4" t="inlineStr">
        <is>
          <t xml:space="preserve"> </t>
        </is>
      </c>
    </row>
    <row r="82">
      <c r="A82" s="4" t="inlineStr">
        <is>
          <t>C000147955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WS ESG International Core Equity Fund</t>
        </is>
      </c>
      <c r="C84" s="4" t="inlineStr">
        <is>
          <t xml:space="preserve"> </t>
        </is>
      </c>
    </row>
    <row r="85">
      <c r="A85" s="4" t="inlineStr">
        <is>
          <t>Class Name</t>
        </is>
      </c>
      <c r="B85" s="4" t="inlineStr">
        <is>
          <t>Institutional Class</t>
        </is>
      </c>
      <c r="C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>DURIX</t>
        </is>
      </c>
      <c r="C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 contains important information about DWS ESG International Core Equity Fund ("the Fund") for the period September 1, 2023 to August 31, 2024.</t>
        </is>
      </c>
      <c r="C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  <c r="C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on the Fund's website at dws.com/mutualreports</t>
        </is>
      </c>
      <c r="C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(800) 728-3337</t>
        </is>
      </c>
      <c r="C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 xml:space="preserve">What were the Fund costs for the last year?
(Based on a hypothetical $10,000 investment)
Cost of a $10,000 investment Costs paid as a percentage of a $10,000 investment
Institutional Class $64 0.60%
Gross expense ratio as of the latest prospectus: 3.52%. See prospectus for any contractual or voluntary waivers; without a waiver, costs would have been higher. </t>
        </is>
      </c>
      <c r="C92" s="4" t="inlineStr">
        <is>
          <t xml:space="preserve"> </t>
        </is>
      </c>
    </row>
    <row r="93">
      <c r="A93" s="4" t="inlineStr">
        <is>
          <t>Expenses Paid, Amount</t>
        </is>
      </c>
      <c r="B93" s="5" t="n">
        <v>64</v>
      </c>
      <c r="C93" s="4" t="inlineStr">
        <is>
          <t xml:space="preserve"> </t>
        </is>
      </c>
    </row>
    <row r="94">
      <c r="A94" s="4" t="inlineStr">
        <is>
          <t>Expense Ratio, Percent</t>
        </is>
      </c>
      <c r="B94" s="6" t="n">
        <v>0.006</v>
      </c>
      <c r="C94" s="4" t="inlineStr">
        <is>
          <t xml:space="preserve"> </t>
        </is>
      </c>
    </row>
    <row r="95">
      <c r="A95" s="4" t="inlineStr">
        <is>
          <t>Performance Past Does Not Indicate Future [Text]</t>
        </is>
      </c>
      <c r="B95" s="4" t="inlineStr">
        <is>
          <t>The Fund's past performance is not a good predictor or guarantee of the Fund's future performance.</t>
        </is>
      </c>
      <c r="C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Class/Index 1-Year 5-Year Since Inception 11/11/14
Institutional Class No Sales Charge 14.08% 7.41% 5.28%
MSCI EAFE Index 19.40% 8.61% 5.92%</t>
        </is>
      </c>
      <c r="C96" s="4" t="inlineStr">
        <is>
          <t xml:space="preserve"> </t>
        </is>
      </c>
    </row>
    <row r="97">
      <c r="A97" s="4" t="inlineStr">
        <is>
          <t>Performance Inception Date</t>
        </is>
      </c>
      <c r="B97" s="4" t="inlineStr">
        <is>
          <t xml:space="preserve"> </t>
        </is>
      </c>
      <c r="C97" s="4" t="inlineStr">
        <is>
          <t>Nov. 11,  2014</t>
        </is>
      </c>
    </row>
    <row r="98">
      <c r="A98" s="4" t="inlineStr">
        <is>
          <t>No Deduction of Taxes [Text Block]</t>
        </is>
      </c>
      <c r="B98" s="4" t="inlineStr">
        <is>
          <t>The performance graph and returns table do not reflect the deduction of taxes that a shareholder would pay on Fund distributions or the redemption of Fund shares.</t>
        </is>
      </c>
      <c r="C98" s="4" t="inlineStr">
        <is>
          <t xml:space="preserve"> </t>
        </is>
      </c>
    </row>
    <row r="99">
      <c r="A99" s="4" t="inlineStr">
        <is>
          <t>AssetsNet</t>
        </is>
      </c>
      <c r="B99" s="5" t="n">
        <v>7773930</v>
      </c>
      <c r="C99" s="5" t="n">
        <v>7773930</v>
      </c>
    </row>
    <row r="100">
      <c r="A100" s="4" t="inlineStr">
        <is>
          <t>Holdings Count | Holding</t>
        </is>
      </c>
      <c r="B100" s="7" t="n">
        <v>111</v>
      </c>
      <c r="C100" s="7" t="n">
        <v>111</v>
      </c>
    </row>
    <row r="101">
      <c r="A101" s="4" t="inlineStr">
        <is>
          <t>Advisory Fees Paid, Amount</t>
        </is>
      </c>
      <c r="B101" s="5" t="n">
        <v>0</v>
      </c>
      <c r="C101" s="4" t="inlineStr">
        <is>
          <t xml:space="preserve"> </t>
        </is>
      </c>
    </row>
    <row r="102">
      <c r="A102" s="4" t="inlineStr">
        <is>
          <t>InvestmentCompanyPortfolioTurnover</t>
        </is>
      </c>
      <c r="B102" s="8" t="n">
        <v>0.17</v>
      </c>
      <c r="C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>Key Fund Statistics
Net Assets ($) 7,773,930
Number of Portfolio Holdings 111
Portfolio Turnover Rate (%) 17
Total Net Advisory Fees Paid ($) 0</t>
        </is>
      </c>
      <c r="C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>Sector Allocation
Sector % of Net Assets
Financials 19%
Industrials 16%
Health Care 16%
Consumer Discretionary 10%
Information Technology 9%
Consumer Staples 8%
Materials 7%
Communication Services 4%
Utilities 4%
Energy 4%
Real Estate 2%</t>
        </is>
      </c>
      <c r="C104" s="4" t="inlineStr">
        <is>
          <t xml:space="preserve"> </t>
        </is>
      </c>
    </row>
    <row r="105">
      <c r="A105" s="4" t="inlineStr">
        <is>
          <t>Material Fund Change [Text Block]</t>
        </is>
      </c>
      <c r="C10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O31"/>
  <sheetViews>
    <sheetView workbookViewId="0">
      <selection activeCell="A1" sqref="A1"/>
    </sheetView>
  </sheetViews>
  <sheetFormatPr baseColWidth="8" defaultRowHeight="15"/>
  <cols>
    <col width="51" customWidth="1" min="1" max="1"/>
    <col width="20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</row>
    <row r="3">
      <c r="A3" s="4" t="inlineStr">
        <is>
          <t>C0001479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</row>
    <row r="6">
      <c r="A6" s="4" t="inlineStr">
        <is>
          <t>Account Value</t>
        </is>
      </c>
      <c r="B6" s="5" t="n">
        <v>15226</v>
      </c>
      <c r="C6" s="5" t="n">
        <v>14848</v>
      </c>
      <c r="D6" s="5" t="n">
        <v>14374</v>
      </c>
      <c r="E6" s="5" t="n">
        <v>14654</v>
      </c>
      <c r="F6" s="5" t="n">
        <v>14115</v>
      </c>
      <c r="G6" s="5" t="n">
        <v>14730</v>
      </c>
      <c r="H6" s="5" t="n">
        <v>14395</v>
      </c>
      <c r="I6" s="5" t="n">
        <v>13931</v>
      </c>
      <c r="J6" s="5" t="n">
        <v>14061</v>
      </c>
      <c r="K6" s="5" t="n">
        <v>13258</v>
      </c>
      <c r="L6" s="5" t="n">
        <v>12384</v>
      </c>
      <c r="M6" s="5" t="n">
        <v>12883</v>
      </c>
      <c r="N6" s="5" t="n">
        <v>13382</v>
      </c>
      <c r="O6" s="5" t="n">
        <v>13850</v>
      </c>
      <c r="P6" s="5" t="n">
        <v>13528</v>
      </c>
      <c r="Q6" s="5" t="n">
        <v>12904</v>
      </c>
      <c r="R6" s="5" t="n">
        <v>13486</v>
      </c>
      <c r="S6" s="5" t="n">
        <v>13143</v>
      </c>
      <c r="T6" s="5" t="n">
        <v>12790</v>
      </c>
      <c r="U6" s="5" t="n">
        <v>13091</v>
      </c>
      <c r="V6" s="5" t="n">
        <v>12093</v>
      </c>
      <c r="W6" s="5" t="n">
        <v>12277</v>
      </c>
      <c r="X6" s="5" t="n">
        <v>10749</v>
      </c>
      <c r="Y6" s="5" t="n">
        <v>10260</v>
      </c>
      <c r="Z6" s="5" t="n">
        <v>11330</v>
      </c>
      <c r="AA6" s="5" t="n">
        <v>12165</v>
      </c>
      <c r="AB6" s="5" t="n">
        <v>11452</v>
      </c>
      <c r="AC6" s="5" t="n">
        <v>12654</v>
      </c>
      <c r="AD6" s="5" t="n">
        <v>12471</v>
      </c>
      <c r="AE6" s="5" t="n">
        <v>13347</v>
      </c>
      <c r="AF6" s="5" t="n">
        <v>13490</v>
      </c>
      <c r="AG6" s="5" t="n">
        <v>13826</v>
      </c>
      <c r="AH6" s="5" t="n">
        <v>14539</v>
      </c>
      <c r="AI6" s="5" t="n">
        <v>13905</v>
      </c>
      <c r="AJ6" s="5" t="n">
        <v>14520</v>
      </c>
      <c r="AK6" s="5" t="n">
        <v>14177</v>
      </c>
      <c r="AL6" s="5" t="n">
        <v>14651</v>
      </c>
      <c r="AM6" s="5" t="n">
        <v>14419</v>
      </c>
      <c r="AN6" s="5" t="n">
        <v>14258</v>
      </c>
      <c r="AO6" s="5" t="n">
        <v>14510</v>
      </c>
      <c r="AP6" s="5" t="n">
        <v>13915</v>
      </c>
      <c r="AQ6" s="5" t="n">
        <v>13401</v>
      </c>
      <c r="AR6" s="5" t="n">
        <v>13008</v>
      </c>
      <c r="AS6" s="5" t="n">
        <v>12725</v>
      </c>
      <c r="AT6" s="5" t="n">
        <v>13028</v>
      </c>
      <c r="AU6" s="5" t="n">
        <v>12296</v>
      </c>
      <c r="AV6" s="5" t="n">
        <v>10752</v>
      </c>
      <c r="AW6" s="5" t="n">
        <v>11250</v>
      </c>
      <c r="AX6" s="5" t="n">
        <v>11459</v>
      </c>
      <c r="AY6" s="5" t="n">
        <v>10881</v>
      </c>
      <c r="AZ6" s="5" t="n">
        <v>10682</v>
      </c>
      <c r="BA6" s="5" t="n">
        <v>10333</v>
      </c>
      <c r="BB6" s="5" t="n">
        <v>9785</v>
      </c>
      <c r="BC6" s="5" t="n">
        <v>9317</v>
      </c>
      <c r="BD6" s="5" t="n">
        <v>10861</v>
      </c>
      <c r="BE6" s="5" t="n">
        <v>11638</v>
      </c>
      <c r="BF6" s="5" t="n">
        <v>11868</v>
      </c>
      <c r="BG6" s="5" t="n">
        <v>11454</v>
      </c>
      <c r="BH6" s="5" t="n">
        <v>11290</v>
      </c>
      <c r="BI6" s="5" t="n">
        <v>10921</v>
      </c>
      <c r="BJ6" s="5" t="n">
        <v>10786</v>
      </c>
      <c r="BK6" s="5" t="n">
        <v>10960</v>
      </c>
      <c r="BL6" s="5" t="n">
        <v>11193</v>
      </c>
      <c r="BM6" s="5" t="n">
        <v>10398</v>
      </c>
      <c r="BN6" s="5" t="n">
        <v>11105</v>
      </c>
      <c r="BO6" s="5" t="n">
        <v>10505</v>
      </c>
      <c r="BP6" s="5" t="n">
        <v>10388</v>
      </c>
      <c r="BQ6" s="5" t="n">
        <v>10020</v>
      </c>
      <c r="BR6" s="5" t="n">
        <v>9439</v>
      </c>
      <c r="BS6" s="5" t="n">
        <v>9934</v>
      </c>
      <c r="BT6" s="5" t="n">
        <v>10304</v>
      </c>
      <c r="BU6" s="5" t="n">
        <v>11528</v>
      </c>
      <c r="BV6" s="5" t="n">
        <v>11566</v>
      </c>
      <c r="BW6" s="5" t="n">
        <v>11756</v>
      </c>
      <c r="BX6" s="5" t="n">
        <v>11538</v>
      </c>
      <c r="BY6" s="5" t="n">
        <v>11594</v>
      </c>
      <c r="BZ6" s="5" t="n">
        <v>11756</v>
      </c>
      <c r="CA6" s="5" t="n">
        <v>11481</v>
      </c>
      <c r="CB6" s="5" t="n">
        <v>11575</v>
      </c>
      <c r="CC6" s="5" t="n">
        <v>12410</v>
      </c>
      <c r="CD6" s="5" t="n">
        <v>11756</v>
      </c>
      <c r="CE6" s="5" t="n">
        <v>11594</v>
      </c>
      <c r="CF6" s="5" t="n">
        <v>11632</v>
      </c>
      <c r="CG6" s="5" t="n">
        <v>11547</v>
      </c>
      <c r="CH6" s="5" t="n">
        <v>11139</v>
      </c>
      <c r="CI6" s="5" t="n">
        <v>11196</v>
      </c>
      <c r="CJ6" s="5" t="n">
        <v>10778</v>
      </c>
      <c r="CK6" s="5" t="n">
        <v>10883</v>
      </c>
      <c r="CL6" s="5" t="n">
        <v>10503</v>
      </c>
      <c r="CM6" s="5" t="n">
        <v>10057</v>
      </c>
      <c r="CN6" s="5" t="n">
        <v>9659</v>
      </c>
      <c r="CO6" s="5" t="n">
        <v>9630</v>
      </c>
      <c r="CP6" s="5" t="n">
        <v>9374</v>
      </c>
      <c r="CQ6" s="5" t="n">
        <v>8919</v>
      </c>
      <c r="CR6" s="5" t="n">
        <v>9090</v>
      </c>
      <c r="CS6" s="5" t="n">
        <v>9147</v>
      </c>
      <c r="CT6" s="5" t="n">
        <v>9042</v>
      </c>
      <c r="CU6" s="5" t="n">
        <v>8976</v>
      </c>
      <c r="CV6" s="5" t="n">
        <v>8814</v>
      </c>
      <c r="CW6" s="5" t="n">
        <v>9251</v>
      </c>
      <c r="CX6" s="5" t="n">
        <v>8947</v>
      </c>
      <c r="CY6" s="5" t="n">
        <v>8938</v>
      </c>
      <c r="CZ6" s="5" t="n">
        <v>8843</v>
      </c>
      <c r="DA6" s="5" t="n">
        <v>9175</v>
      </c>
      <c r="DB6" s="5" t="n">
        <v>9687</v>
      </c>
      <c r="DC6" s="5" t="n">
        <v>10160</v>
      </c>
      <c r="DD6" s="5" t="n">
        <v>10000</v>
      </c>
      <c r="DE6" s="5" t="n">
        <v>9255</v>
      </c>
      <c r="DF6" s="5" t="n">
        <v>9595</v>
      </c>
      <c r="DG6" s="5" t="n">
        <v>10471</v>
      </c>
      <c r="DH6" s="5" t="n">
        <v>9943</v>
      </c>
      <c r="DI6" s="5" t="n">
        <v>10358</v>
      </c>
      <c r="DJ6" s="5" t="n">
        <v>10038</v>
      </c>
      <c r="DK6" s="5" t="n">
        <v>10254</v>
      </c>
      <c r="DL6" s="5" t="n">
        <v>10075</v>
      </c>
      <c r="DM6" s="5" t="n">
        <v>9397</v>
      </c>
      <c r="DN6" s="5" t="n">
        <v>9293</v>
      </c>
      <c r="DO6" s="5" t="n">
        <v>9736</v>
      </c>
    </row>
    <row r="7">
      <c r="A7" s="4" t="inlineStr">
        <is>
          <t>C00014795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</row>
    <row r="10">
      <c r="A10" s="4" t="inlineStr">
        <is>
          <t>C00014795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S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</row>
    <row r="13">
      <c r="A13" s="4" t="inlineStr">
        <is>
          <t>C00014795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nstitutional Clas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</row>
    <row r="16">
      <c r="A16" s="4" t="inlineStr">
        <is>
          <t>DWS Index: MSCI EAFE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MSCI EAFE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7572</v>
      </c>
      <c r="C19" s="7" t="n">
        <v>17019</v>
      </c>
      <c r="D19" s="7" t="n">
        <v>16534</v>
      </c>
      <c r="E19" s="7" t="n">
        <v>16805</v>
      </c>
      <c r="F19" s="7" t="n">
        <v>16179</v>
      </c>
      <c r="G19" s="7" t="n">
        <v>16604</v>
      </c>
      <c r="H19" s="7" t="n">
        <v>16075</v>
      </c>
      <c r="I19" s="7" t="n">
        <v>15786</v>
      </c>
      <c r="J19" s="7" t="n">
        <v>15696</v>
      </c>
      <c r="K19" s="7" t="n">
        <v>14904</v>
      </c>
      <c r="L19" s="7" t="n">
        <v>13638</v>
      </c>
      <c r="M19" s="7" t="n">
        <v>14214</v>
      </c>
      <c r="N19" s="7" t="n">
        <v>14717</v>
      </c>
      <c r="O19" s="7" t="n">
        <v>15303</v>
      </c>
      <c r="P19" s="7" t="n">
        <v>14824</v>
      </c>
      <c r="Q19" s="7" t="n">
        <v>14178</v>
      </c>
      <c r="R19" s="7" t="n">
        <v>14805</v>
      </c>
      <c r="S19" s="7" t="n">
        <v>14398</v>
      </c>
      <c r="T19" s="7" t="n">
        <v>14050</v>
      </c>
      <c r="U19" s="7" t="n">
        <v>14350</v>
      </c>
      <c r="V19" s="7" t="n">
        <v>13275</v>
      </c>
      <c r="W19" s="7" t="n">
        <v>13264</v>
      </c>
      <c r="X19" s="7" t="n">
        <v>11921</v>
      </c>
      <c r="Y19" s="7" t="n">
        <v>11313</v>
      </c>
      <c r="Z19" s="7" t="n">
        <v>12480</v>
      </c>
      <c r="AA19" s="7" t="n">
        <v>13103</v>
      </c>
      <c r="AB19" s="7" t="n">
        <v>12481</v>
      </c>
      <c r="AC19" s="7" t="n">
        <v>13757</v>
      </c>
      <c r="AD19" s="7" t="n">
        <v>13655</v>
      </c>
      <c r="AE19" s="7" t="n">
        <v>14599</v>
      </c>
      <c r="AF19" s="7" t="n">
        <v>14506</v>
      </c>
      <c r="AG19" s="7" t="n">
        <v>14767</v>
      </c>
      <c r="AH19" s="7" t="n">
        <v>15517</v>
      </c>
      <c r="AI19" s="7" t="n">
        <v>14761</v>
      </c>
      <c r="AJ19" s="7" t="n">
        <v>15482</v>
      </c>
      <c r="AK19" s="7" t="n">
        <v>15110</v>
      </c>
      <c r="AL19" s="7" t="n">
        <v>15562</v>
      </c>
      <c r="AM19" s="7" t="n">
        <v>15292</v>
      </c>
      <c r="AN19" s="7" t="n">
        <v>15178</v>
      </c>
      <c r="AO19" s="7" t="n">
        <v>15351</v>
      </c>
      <c r="AP19" s="7" t="n">
        <v>14866</v>
      </c>
      <c r="AQ19" s="7" t="n">
        <v>14432</v>
      </c>
      <c r="AR19" s="7" t="n">
        <v>14107</v>
      </c>
      <c r="AS19" s="7" t="n">
        <v>13798</v>
      </c>
      <c r="AT19" s="7" t="n">
        <v>13946</v>
      </c>
      <c r="AU19" s="7" t="n">
        <v>13327</v>
      </c>
      <c r="AV19" s="7" t="n">
        <v>11538</v>
      </c>
      <c r="AW19" s="7" t="n">
        <v>12018</v>
      </c>
      <c r="AX19" s="7" t="n">
        <v>12339</v>
      </c>
      <c r="AY19" s="7" t="n">
        <v>11735</v>
      </c>
      <c r="AZ19" s="7" t="n">
        <v>11468</v>
      </c>
      <c r="BA19" s="7" t="n">
        <v>11090</v>
      </c>
      <c r="BB19" s="7" t="n">
        <v>10628</v>
      </c>
      <c r="BC19" s="7" t="n">
        <v>9983</v>
      </c>
      <c r="BD19" s="7" t="n">
        <v>11520</v>
      </c>
      <c r="BE19" s="7" t="n">
        <v>12665</v>
      </c>
      <c r="BF19" s="7" t="n">
        <v>12935</v>
      </c>
      <c r="BG19" s="7" t="n">
        <v>12528</v>
      </c>
      <c r="BH19" s="7" t="n">
        <v>12389</v>
      </c>
      <c r="BI19" s="7" t="n">
        <v>11959</v>
      </c>
      <c r="BJ19" s="7" t="n">
        <v>11626</v>
      </c>
      <c r="BK19" s="7" t="n">
        <v>11935</v>
      </c>
      <c r="BL19" s="7" t="n">
        <v>12088</v>
      </c>
      <c r="BM19" s="7" t="n">
        <v>11411</v>
      </c>
      <c r="BN19" s="7" t="n">
        <v>11987</v>
      </c>
      <c r="BO19" s="7" t="n">
        <v>11659</v>
      </c>
      <c r="BP19" s="7" t="n">
        <v>11586</v>
      </c>
      <c r="BQ19" s="7" t="n">
        <v>11298</v>
      </c>
      <c r="BR19" s="7" t="n">
        <v>10601</v>
      </c>
      <c r="BS19" s="7" t="n">
        <v>11142</v>
      </c>
      <c r="BT19" s="7" t="n">
        <v>11156</v>
      </c>
      <c r="BU19" s="7" t="n">
        <v>12121</v>
      </c>
      <c r="BV19" s="7" t="n">
        <v>12017</v>
      </c>
      <c r="BW19" s="7" t="n">
        <v>12254</v>
      </c>
      <c r="BX19" s="7" t="n">
        <v>11959</v>
      </c>
      <c r="BY19" s="7" t="n">
        <v>12107</v>
      </c>
      <c r="BZ19" s="7" t="n">
        <v>12386</v>
      </c>
      <c r="CA19" s="7" t="n">
        <v>12109</v>
      </c>
      <c r="CB19" s="7" t="n">
        <v>12331</v>
      </c>
      <c r="CC19" s="7" t="n">
        <v>12914</v>
      </c>
      <c r="CD19" s="7" t="n">
        <v>12297</v>
      </c>
      <c r="CE19" s="7" t="n">
        <v>12103</v>
      </c>
      <c r="CF19" s="7" t="n">
        <v>11977</v>
      </c>
      <c r="CG19" s="7" t="n">
        <v>11798</v>
      </c>
      <c r="CH19" s="7" t="n">
        <v>11512</v>
      </c>
      <c r="CI19" s="7" t="n">
        <v>11516</v>
      </c>
      <c r="CJ19" s="7" t="n">
        <v>11193</v>
      </c>
      <c r="CK19" s="7" t="n">
        <v>11213</v>
      </c>
      <c r="CL19" s="7" t="n">
        <v>10816</v>
      </c>
      <c r="CM19" s="7" t="n">
        <v>10548</v>
      </c>
      <c r="CN19" s="7" t="n">
        <v>10265</v>
      </c>
      <c r="CO19" s="7" t="n">
        <v>10120</v>
      </c>
      <c r="CP19" s="7" t="n">
        <v>9835</v>
      </c>
      <c r="CQ19" s="7" t="n">
        <v>9510</v>
      </c>
      <c r="CR19" s="7" t="n">
        <v>9703</v>
      </c>
      <c r="CS19" s="7" t="n">
        <v>9906</v>
      </c>
      <c r="CT19" s="7" t="n">
        <v>9786</v>
      </c>
      <c r="CU19" s="7" t="n">
        <v>9779</v>
      </c>
      <c r="CV19" s="7" t="n">
        <v>9307</v>
      </c>
      <c r="CW19" s="7" t="n">
        <v>9630</v>
      </c>
      <c r="CX19" s="7" t="n">
        <v>9719</v>
      </c>
      <c r="CY19" s="7" t="n">
        <v>9445</v>
      </c>
      <c r="CZ19" s="7" t="n">
        <v>8868</v>
      </c>
      <c r="DA19" s="7" t="n">
        <v>9034</v>
      </c>
      <c r="DB19" s="7" t="n">
        <v>9738</v>
      </c>
      <c r="DC19" s="7" t="n">
        <v>9871</v>
      </c>
      <c r="DD19" s="7" t="n">
        <v>10027</v>
      </c>
      <c r="DE19" s="7" t="n">
        <v>9300</v>
      </c>
      <c r="DF19" s="7" t="n">
        <v>9797</v>
      </c>
      <c r="DG19" s="7" t="n">
        <v>10575</v>
      </c>
      <c r="DH19" s="7" t="n">
        <v>10360</v>
      </c>
      <c r="DI19" s="7" t="n">
        <v>10662</v>
      </c>
      <c r="DJ19" s="7" t="n">
        <v>10717</v>
      </c>
      <c r="DK19" s="7" t="n">
        <v>10297</v>
      </c>
      <c r="DL19" s="7" t="n">
        <v>10455</v>
      </c>
      <c r="DM19" s="7" t="n">
        <v>9866</v>
      </c>
      <c r="DN19" s="7" t="n">
        <v>9818</v>
      </c>
      <c r="DO19" s="7" t="n">
        <v>10170</v>
      </c>
    </row>
    <row r="20">
      <c r="A20" s="4" t="inlineStr">
        <is>
          <t>DWS Index: MSCI EAFE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MSCI EAFE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</row>
    <row r="23">
      <c r="A23" s="4" t="inlineStr">
        <is>
          <t>Account Value</t>
        </is>
      </c>
      <c r="B23" s="5" t="n">
        <v>17572</v>
      </c>
      <c r="C23" s="7" t="n">
        <v>17019</v>
      </c>
      <c r="D23" s="7" t="n">
        <v>16534</v>
      </c>
      <c r="E23" s="7" t="n">
        <v>16805</v>
      </c>
      <c r="F23" s="7" t="n">
        <v>16179</v>
      </c>
      <c r="G23" s="7" t="n">
        <v>16604</v>
      </c>
      <c r="H23" s="7" t="n">
        <v>16075</v>
      </c>
      <c r="I23" s="7" t="n">
        <v>15786</v>
      </c>
      <c r="J23" s="7" t="n">
        <v>15696</v>
      </c>
      <c r="K23" s="7" t="n">
        <v>14904</v>
      </c>
      <c r="L23" s="7" t="n">
        <v>13638</v>
      </c>
      <c r="M23" s="7" t="n">
        <v>14214</v>
      </c>
      <c r="N23" s="7" t="n">
        <v>14717</v>
      </c>
      <c r="O23" s="7" t="n">
        <v>15303</v>
      </c>
      <c r="P23" s="7" t="n">
        <v>14824</v>
      </c>
      <c r="Q23" s="7" t="n">
        <v>14178</v>
      </c>
      <c r="R23" s="7" t="n">
        <v>14805</v>
      </c>
      <c r="S23" s="7" t="n">
        <v>14398</v>
      </c>
      <c r="T23" s="7" t="n">
        <v>14050</v>
      </c>
      <c r="U23" s="7" t="n">
        <v>14350</v>
      </c>
      <c r="V23" s="7" t="n">
        <v>13275</v>
      </c>
      <c r="W23" s="7" t="n">
        <v>13264</v>
      </c>
      <c r="X23" s="7" t="n">
        <v>11921</v>
      </c>
      <c r="Y23" s="7" t="n">
        <v>11313</v>
      </c>
      <c r="Z23" s="7" t="n">
        <v>12480</v>
      </c>
      <c r="AA23" s="7" t="n">
        <v>13103</v>
      </c>
      <c r="AB23" s="7" t="n">
        <v>12481</v>
      </c>
      <c r="AC23" s="7" t="n">
        <v>13757</v>
      </c>
      <c r="AD23" s="7" t="n">
        <v>13655</v>
      </c>
      <c r="AE23" s="7" t="n">
        <v>14599</v>
      </c>
      <c r="AF23" s="7" t="n">
        <v>14506</v>
      </c>
      <c r="AG23" s="7" t="n">
        <v>14767</v>
      </c>
      <c r="AH23" s="7" t="n">
        <v>15517</v>
      </c>
      <c r="AI23" s="7" t="n">
        <v>14761</v>
      </c>
      <c r="AJ23" s="7" t="n">
        <v>15482</v>
      </c>
      <c r="AK23" s="7" t="n">
        <v>15110</v>
      </c>
      <c r="AL23" s="7" t="n">
        <v>15562</v>
      </c>
      <c r="AM23" s="7" t="n">
        <v>15292</v>
      </c>
      <c r="AN23" s="7" t="n">
        <v>15178</v>
      </c>
      <c r="AO23" s="7" t="n">
        <v>15351</v>
      </c>
      <c r="AP23" s="7" t="n">
        <v>14866</v>
      </c>
      <c r="AQ23" s="7" t="n">
        <v>14432</v>
      </c>
      <c r="AR23" s="7" t="n">
        <v>14107</v>
      </c>
      <c r="AS23" s="7" t="n">
        <v>13798</v>
      </c>
      <c r="AT23" s="7" t="n">
        <v>13946</v>
      </c>
      <c r="AU23" s="7" t="n">
        <v>13327</v>
      </c>
      <c r="AV23" s="7" t="n">
        <v>11538</v>
      </c>
      <c r="AW23" s="7" t="n">
        <v>12018</v>
      </c>
      <c r="AX23" s="7" t="n">
        <v>12339</v>
      </c>
      <c r="AY23" s="7" t="n">
        <v>11735</v>
      </c>
      <c r="AZ23" s="7" t="n">
        <v>11468</v>
      </c>
      <c r="BA23" s="7" t="n">
        <v>11090</v>
      </c>
      <c r="BB23" s="7" t="n">
        <v>10628</v>
      </c>
      <c r="BC23" s="7" t="n">
        <v>9983</v>
      </c>
      <c r="BD23" s="7" t="n">
        <v>11520</v>
      </c>
      <c r="BE23" s="7" t="n">
        <v>12665</v>
      </c>
      <c r="BF23" s="7" t="n">
        <v>12935</v>
      </c>
      <c r="BG23" s="7" t="n">
        <v>12528</v>
      </c>
      <c r="BH23" s="7" t="n">
        <v>12389</v>
      </c>
      <c r="BI23" s="7" t="n">
        <v>11959</v>
      </c>
      <c r="BJ23" s="7" t="n">
        <v>11626</v>
      </c>
      <c r="BK23" s="7" t="n">
        <v>11935</v>
      </c>
      <c r="BL23" s="7" t="n">
        <v>12088</v>
      </c>
      <c r="BM23" s="7" t="n">
        <v>11411</v>
      </c>
      <c r="BN23" s="7" t="n">
        <v>11987</v>
      </c>
      <c r="BO23" s="7" t="n">
        <v>11659</v>
      </c>
      <c r="BP23" s="7" t="n">
        <v>11586</v>
      </c>
      <c r="BQ23" s="7" t="n">
        <v>11298</v>
      </c>
      <c r="BR23" s="7" t="n">
        <v>10601</v>
      </c>
      <c r="BS23" s="7" t="n">
        <v>11142</v>
      </c>
      <c r="BT23" s="7" t="n">
        <v>11156</v>
      </c>
      <c r="BU23" s="7" t="n">
        <v>12121</v>
      </c>
      <c r="BV23" s="7" t="n">
        <v>12017</v>
      </c>
      <c r="BW23" s="7" t="n">
        <v>12254</v>
      </c>
      <c r="BX23" s="7" t="n">
        <v>11959</v>
      </c>
      <c r="BY23" s="7" t="n">
        <v>12107</v>
      </c>
      <c r="BZ23" s="7" t="n">
        <v>12386</v>
      </c>
      <c r="CA23" s="7" t="n">
        <v>12109</v>
      </c>
      <c r="CB23" s="7" t="n">
        <v>12331</v>
      </c>
      <c r="CC23" s="7" t="n">
        <v>12914</v>
      </c>
      <c r="CD23" s="7" t="n">
        <v>12297</v>
      </c>
      <c r="CE23" s="7" t="n">
        <v>12103</v>
      </c>
      <c r="CF23" s="7" t="n">
        <v>11977</v>
      </c>
      <c r="CG23" s="7" t="n">
        <v>11798</v>
      </c>
      <c r="CH23" s="7" t="n">
        <v>11512</v>
      </c>
      <c r="CI23" s="7" t="n">
        <v>11516</v>
      </c>
      <c r="CJ23" s="7" t="n">
        <v>11193</v>
      </c>
      <c r="CK23" s="7" t="n">
        <v>11213</v>
      </c>
      <c r="CL23" s="7" t="n">
        <v>10816</v>
      </c>
      <c r="CM23" s="7" t="n">
        <v>10548</v>
      </c>
      <c r="CN23" s="7" t="n">
        <v>10265</v>
      </c>
      <c r="CO23" s="7" t="n">
        <v>10120</v>
      </c>
      <c r="CP23" s="7" t="n">
        <v>9835</v>
      </c>
      <c r="CQ23" s="7" t="n">
        <v>9510</v>
      </c>
      <c r="CR23" s="7" t="n">
        <v>9703</v>
      </c>
      <c r="CS23" s="7" t="n">
        <v>9906</v>
      </c>
      <c r="CT23" s="7" t="n">
        <v>9786</v>
      </c>
      <c r="CU23" s="7" t="n">
        <v>9779</v>
      </c>
      <c r="CV23" s="7" t="n">
        <v>9307</v>
      </c>
      <c r="CW23" s="7" t="n">
        <v>9630</v>
      </c>
      <c r="CX23" s="7" t="n">
        <v>9719</v>
      </c>
      <c r="CY23" s="7" t="n">
        <v>9445</v>
      </c>
      <c r="CZ23" s="7" t="n">
        <v>8868</v>
      </c>
      <c r="DA23" s="7" t="n">
        <v>9034</v>
      </c>
      <c r="DB23" s="7" t="n">
        <v>9738</v>
      </c>
      <c r="DC23" s="7" t="n">
        <v>9871</v>
      </c>
      <c r="DD23" s="7" t="n">
        <v>10027</v>
      </c>
      <c r="DE23" s="7" t="n">
        <v>9300</v>
      </c>
      <c r="DF23" s="7" t="n">
        <v>9797</v>
      </c>
      <c r="DG23" s="7" t="n">
        <v>10575</v>
      </c>
      <c r="DH23" s="7" t="n">
        <v>10360</v>
      </c>
      <c r="DI23" s="7" t="n">
        <v>10662</v>
      </c>
      <c r="DJ23" s="7" t="n">
        <v>10717</v>
      </c>
      <c r="DK23" s="7" t="n">
        <v>10297</v>
      </c>
      <c r="DL23" s="7" t="n">
        <v>10455</v>
      </c>
      <c r="DM23" s="7" t="n">
        <v>9866</v>
      </c>
      <c r="DN23" s="7" t="n">
        <v>9818</v>
      </c>
      <c r="DO23" s="7" t="n">
        <v>10170</v>
      </c>
    </row>
    <row r="24">
      <c r="A24" s="4" t="inlineStr">
        <is>
          <t>DWS Index: MSCI EAFE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SCI EAFE Index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7572</v>
      </c>
      <c r="C27" s="7" t="n">
        <v>17019</v>
      </c>
      <c r="D27" s="7" t="n">
        <v>16534</v>
      </c>
      <c r="E27" s="7" t="n">
        <v>16805</v>
      </c>
      <c r="F27" s="7" t="n">
        <v>16179</v>
      </c>
      <c r="G27" s="7" t="n">
        <v>16604</v>
      </c>
      <c r="H27" s="7" t="n">
        <v>16075</v>
      </c>
      <c r="I27" s="7" t="n">
        <v>15786</v>
      </c>
      <c r="J27" s="7" t="n">
        <v>15696</v>
      </c>
      <c r="K27" s="7" t="n">
        <v>14904</v>
      </c>
      <c r="L27" s="7" t="n">
        <v>13638</v>
      </c>
      <c r="M27" s="7" t="n">
        <v>14214</v>
      </c>
      <c r="N27" s="7" t="n">
        <v>14717</v>
      </c>
      <c r="O27" s="7" t="n">
        <v>15303</v>
      </c>
      <c r="P27" s="7" t="n">
        <v>14824</v>
      </c>
      <c r="Q27" s="7" t="n">
        <v>14178</v>
      </c>
      <c r="R27" s="7" t="n">
        <v>14805</v>
      </c>
      <c r="S27" s="7" t="n">
        <v>14398</v>
      </c>
      <c r="T27" s="7" t="n">
        <v>14050</v>
      </c>
      <c r="U27" s="7" t="n">
        <v>14350</v>
      </c>
      <c r="V27" s="7" t="n">
        <v>13275</v>
      </c>
      <c r="W27" s="7" t="n">
        <v>13264</v>
      </c>
      <c r="X27" s="7" t="n">
        <v>11921</v>
      </c>
      <c r="Y27" s="7" t="n">
        <v>11313</v>
      </c>
      <c r="Z27" s="7" t="n">
        <v>12480</v>
      </c>
      <c r="AA27" s="7" t="n">
        <v>13103</v>
      </c>
      <c r="AB27" s="7" t="n">
        <v>12481</v>
      </c>
      <c r="AC27" s="7" t="n">
        <v>13757</v>
      </c>
      <c r="AD27" s="7" t="n">
        <v>13655</v>
      </c>
      <c r="AE27" s="7" t="n">
        <v>14599</v>
      </c>
      <c r="AF27" s="7" t="n">
        <v>14506</v>
      </c>
      <c r="AG27" s="7" t="n">
        <v>14767</v>
      </c>
      <c r="AH27" s="7" t="n">
        <v>15517</v>
      </c>
      <c r="AI27" s="7" t="n">
        <v>14761</v>
      </c>
      <c r="AJ27" s="7" t="n">
        <v>15482</v>
      </c>
      <c r="AK27" s="7" t="n">
        <v>15110</v>
      </c>
      <c r="AL27" s="7" t="n">
        <v>15562</v>
      </c>
      <c r="AM27" s="7" t="n">
        <v>15292</v>
      </c>
      <c r="AN27" s="7" t="n">
        <v>15178</v>
      </c>
      <c r="AO27" s="7" t="n">
        <v>15351</v>
      </c>
      <c r="AP27" s="7" t="n">
        <v>14866</v>
      </c>
      <c r="AQ27" s="7" t="n">
        <v>14432</v>
      </c>
      <c r="AR27" s="7" t="n">
        <v>14107</v>
      </c>
      <c r="AS27" s="7" t="n">
        <v>13798</v>
      </c>
      <c r="AT27" s="7" t="n">
        <v>13946</v>
      </c>
      <c r="AU27" s="7" t="n">
        <v>13327</v>
      </c>
      <c r="AV27" s="7" t="n">
        <v>11538</v>
      </c>
      <c r="AW27" s="7" t="n">
        <v>12018</v>
      </c>
      <c r="AX27" s="7" t="n">
        <v>12339</v>
      </c>
      <c r="AY27" s="7" t="n">
        <v>11735</v>
      </c>
      <c r="AZ27" s="7" t="n">
        <v>11468</v>
      </c>
      <c r="BA27" s="7" t="n">
        <v>11090</v>
      </c>
      <c r="BB27" s="7" t="n">
        <v>10628</v>
      </c>
      <c r="BC27" s="7" t="n">
        <v>9983</v>
      </c>
      <c r="BD27" s="7" t="n">
        <v>11520</v>
      </c>
      <c r="BE27" s="7" t="n">
        <v>12665</v>
      </c>
      <c r="BF27" s="7" t="n">
        <v>12935</v>
      </c>
      <c r="BG27" s="7" t="n">
        <v>12528</v>
      </c>
      <c r="BH27" s="7" t="n">
        <v>12389</v>
      </c>
      <c r="BI27" s="7" t="n">
        <v>11959</v>
      </c>
      <c r="BJ27" s="7" t="n">
        <v>11626</v>
      </c>
      <c r="BK27" s="7" t="n">
        <v>11935</v>
      </c>
      <c r="BL27" s="7" t="n">
        <v>12088</v>
      </c>
      <c r="BM27" s="7" t="n">
        <v>11411</v>
      </c>
      <c r="BN27" s="7" t="n">
        <v>11987</v>
      </c>
      <c r="BO27" s="7" t="n">
        <v>11659</v>
      </c>
      <c r="BP27" s="7" t="n">
        <v>11586</v>
      </c>
      <c r="BQ27" s="7" t="n">
        <v>11298</v>
      </c>
      <c r="BR27" s="7" t="n">
        <v>10601</v>
      </c>
      <c r="BS27" s="7" t="n">
        <v>11142</v>
      </c>
      <c r="BT27" s="7" t="n">
        <v>11156</v>
      </c>
      <c r="BU27" s="7" t="n">
        <v>12121</v>
      </c>
      <c r="BV27" s="7" t="n">
        <v>12017</v>
      </c>
      <c r="BW27" s="7" t="n">
        <v>12254</v>
      </c>
      <c r="BX27" s="7" t="n">
        <v>11959</v>
      </c>
      <c r="BY27" s="7" t="n">
        <v>12107</v>
      </c>
      <c r="BZ27" s="7" t="n">
        <v>12386</v>
      </c>
      <c r="CA27" s="7" t="n">
        <v>12109</v>
      </c>
      <c r="CB27" s="7" t="n">
        <v>12331</v>
      </c>
      <c r="CC27" s="7" t="n">
        <v>12914</v>
      </c>
      <c r="CD27" s="7" t="n">
        <v>12297</v>
      </c>
      <c r="CE27" s="7" t="n">
        <v>12103</v>
      </c>
      <c r="CF27" s="7" t="n">
        <v>11977</v>
      </c>
      <c r="CG27" s="7" t="n">
        <v>11798</v>
      </c>
      <c r="CH27" s="7" t="n">
        <v>11512</v>
      </c>
      <c r="CI27" s="7" t="n">
        <v>11516</v>
      </c>
      <c r="CJ27" s="7" t="n">
        <v>11193</v>
      </c>
      <c r="CK27" s="7" t="n">
        <v>11213</v>
      </c>
      <c r="CL27" s="7" t="n">
        <v>10816</v>
      </c>
      <c r="CM27" s="7" t="n">
        <v>10548</v>
      </c>
      <c r="CN27" s="7" t="n">
        <v>10265</v>
      </c>
      <c r="CO27" s="7" t="n">
        <v>10120</v>
      </c>
      <c r="CP27" s="7" t="n">
        <v>9835</v>
      </c>
      <c r="CQ27" s="7" t="n">
        <v>9510</v>
      </c>
      <c r="CR27" s="7" t="n">
        <v>9703</v>
      </c>
      <c r="CS27" s="7" t="n">
        <v>9906</v>
      </c>
      <c r="CT27" s="7" t="n">
        <v>9786</v>
      </c>
      <c r="CU27" s="7" t="n">
        <v>9779</v>
      </c>
      <c r="CV27" s="7" t="n">
        <v>9307</v>
      </c>
      <c r="CW27" s="7" t="n">
        <v>9630</v>
      </c>
      <c r="CX27" s="7" t="n">
        <v>9719</v>
      </c>
      <c r="CY27" s="7" t="n">
        <v>9445</v>
      </c>
      <c r="CZ27" s="7" t="n">
        <v>8868</v>
      </c>
      <c r="DA27" s="7" t="n">
        <v>9034</v>
      </c>
      <c r="DB27" s="7" t="n">
        <v>9738</v>
      </c>
      <c r="DC27" s="7" t="n">
        <v>9871</v>
      </c>
      <c r="DD27" s="7" t="n">
        <v>10027</v>
      </c>
      <c r="DE27" s="7" t="n">
        <v>9300</v>
      </c>
      <c r="DF27" s="7" t="n">
        <v>9797</v>
      </c>
      <c r="DG27" s="7" t="n">
        <v>10575</v>
      </c>
      <c r="DH27" s="7" t="n">
        <v>10360</v>
      </c>
      <c r="DI27" s="7" t="n">
        <v>10662</v>
      </c>
      <c r="DJ27" s="7" t="n">
        <v>10717</v>
      </c>
      <c r="DK27" s="7" t="n">
        <v>10297</v>
      </c>
      <c r="DL27" s="7" t="n">
        <v>10455</v>
      </c>
      <c r="DM27" s="7" t="n">
        <v>9866</v>
      </c>
      <c r="DN27" s="7" t="n">
        <v>9818</v>
      </c>
      <c r="DO27" s="7" t="n">
        <v>10170</v>
      </c>
    </row>
    <row r="28">
      <c r="A28" s="4" t="inlineStr">
        <is>
          <t>DWS Index: MSCI EAFE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MSCI EAFE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757231</v>
      </c>
      <c r="C31" s="5" t="n">
        <v>1701892</v>
      </c>
      <c r="D31" s="5" t="n">
        <v>1653387</v>
      </c>
      <c r="E31" s="5" t="n">
        <v>1680517</v>
      </c>
      <c r="F31" s="5" t="n">
        <v>1617850</v>
      </c>
      <c r="G31" s="5" t="n">
        <v>1660370</v>
      </c>
      <c r="H31" s="5" t="n">
        <v>1607500</v>
      </c>
      <c r="I31" s="5" t="n">
        <v>1578605</v>
      </c>
      <c r="J31" s="5" t="n">
        <v>1569572</v>
      </c>
      <c r="K31" s="5" t="n">
        <v>1490389</v>
      </c>
      <c r="L31" s="5" t="n">
        <v>1363804</v>
      </c>
      <c r="M31" s="5" t="n">
        <v>1421431</v>
      </c>
      <c r="N31" s="5" t="n">
        <v>1471701</v>
      </c>
      <c r="O31" s="5" t="n">
        <v>1530332</v>
      </c>
      <c r="P31" s="5" t="n">
        <v>1482368</v>
      </c>
      <c r="Q31" s="5" t="n">
        <v>1417843</v>
      </c>
      <c r="R31" s="5" t="n">
        <v>1480495</v>
      </c>
      <c r="S31" s="5" t="n">
        <v>1439844</v>
      </c>
      <c r="T31" s="5" t="n">
        <v>1405022</v>
      </c>
      <c r="U31" s="5" t="n">
        <v>1434965</v>
      </c>
      <c r="V31" s="5" t="n">
        <v>1327470</v>
      </c>
      <c r="W31" s="5" t="n">
        <v>1326404</v>
      </c>
      <c r="X31" s="5" t="n">
        <v>1192128</v>
      </c>
      <c r="Y31" s="5" t="n">
        <v>1131293</v>
      </c>
      <c r="Z31" s="5" t="n">
        <v>1248044</v>
      </c>
      <c r="AA31" s="5" t="n">
        <v>1310275</v>
      </c>
      <c r="AB31" s="5" t="n">
        <v>1248083</v>
      </c>
      <c r="AC31" s="5" t="n">
        <v>1375734</v>
      </c>
      <c r="AD31" s="5" t="n">
        <v>1365497</v>
      </c>
      <c r="AE31" s="5" t="n">
        <v>1459948</v>
      </c>
      <c r="AF31" s="5" t="n">
        <v>1450624</v>
      </c>
      <c r="AG31" s="5" t="n">
        <v>1476735</v>
      </c>
      <c r="AH31" s="5" t="n">
        <v>1551720</v>
      </c>
      <c r="AI31" s="5" t="n">
        <v>1476136</v>
      </c>
      <c r="AJ31" s="5" t="n">
        <v>1548195</v>
      </c>
      <c r="AK31" s="5" t="n">
        <v>1511031</v>
      </c>
      <c r="AL31" s="5" t="n">
        <v>1556193</v>
      </c>
      <c r="AM31" s="5" t="n">
        <v>1529219</v>
      </c>
      <c r="AN31" s="5" t="n">
        <v>1517791</v>
      </c>
      <c r="AO31" s="5" t="n">
        <v>1535066</v>
      </c>
      <c r="AP31" s="5" t="n">
        <v>1486587</v>
      </c>
      <c r="AQ31" s="5" t="n">
        <v>1443163</v>
      </c>
      <c r="AR31" s="5" t="n">
        <v>1410726</v>
      </c>
      <c r="AS31" s="5" t="n">
        <v>1379779</v>
      </c>
      <c r="AT31" s="5" t="n">
        <v>1394637</v>
      </c>
      <c r="AU31" s="5" t="n">
        <v>1332673</v>
      </c>
      <c r="AV31" s="5" t="n">
        <v>1153816</v>
      </c>
      <c r="AW31" s="5" t="n">
        <v>1201803</v>
      </c>
      <c r="AX31" s="5" t="n">
        <v>1233863</v>
      </c>
      <c r="AY31" s="5" t="n">
        <v>1173531</v>
      </c>
      <c r="AZ31" s="5" t="n">
        <v>1146800</v>
      </c>
      <c r="BA31" s="5" t="n">
        <v>1109038</v>
      </c>
      <c r="BB31" s="5" t="n">
        <v>1062760</v>
      </c>
      <c r="BC31" s="5" t="n">
        <v>998269</v>
      </c>
      <c r="BD31" s="5" t="n">
        <v>1152028</v>
      </c>
      <c r="BE31" s="5" t="n">
        <v>1266518</v>
      </c>
      <c r="BF31" s="5" t="n">
        <v>1293537</v>
      </c>
      <c r="BG31" s="5" t="n">
        <v>1252821</v>
      </c>
      <c r="BH31" s="5" t="n">
        <v>1238855</v>
      </c>
      <c r="BI31" s="5" t="n">
        <v>1195888</v>
      </c>
      <c r="BJ31" s="5" t="n">
        <v>1162573</v>
      </c>
      <c r="BK31" s="5" t="n">
        <v>1193491</v>
      </c>
      <c r="BL31" s="5" t="n">
        <v>1208839</v>
      </c>
      <c r="BM31" s="5" t="n">
        <v>1141140</v>
      </c>
      <c r="BN31" s="5" t="n">
        <v>1198709</v>
      </c>
      <c r="BO31" s="5" t="n">
        <v>1165929</v>
      </c>
      <c r="BP31" s="5" t="n">
        <v>1158623</v>
      </c>
      <c r="BQ31" s="5" t="n">
        <v>1129822</v>
      </c>
      <c r="BR31" s="5" t="n">
        <v>1060149</v>
      </c>
      <c r="BS31" s="5" t="n">
        <v>1114239</v>
      </c>
      <c r="BT31" s="5" t="n">
        <v>1115645</v>
      </c>
      <c r="BU31" s="5" t="n">
        <v>1212120</v>
      </c>
      <c r="BV31" s="5" t="n">
        <v>1201691</v>
      </c>
      <c r="BW31" s="5" t="n">
        <v>1225356</v>
      </c>
      <c r="BX31" s="5" t="n">
        <v>1195918</v>
      </c>
      <c r="BY31" s="5" t="n">
        <v>1210710</v>
      </c>
      <c r="BZ31" s="5" t="n">
        <v>1238550</v>
      </c>
      <c r="CA31" s="5" t="n">
        <v>1210902</v>
      </c>
      <c r="CB31" s="5" t="n">
        <v>1233128</v>
      </c>
      <c r="CC31" s="5" t="n">
        <v>1291417</v>
      </c>
      <c r="CD31" s="5" t="n">
        <v>1229734</v>
      </c>
      <c r="CE31" s="5" t="n">
        <v>1210307</v>
      </c>
      <c r="CF31" s="5" t="n">
        <v>1197744</v>
      </c>
      <c r="CG31" s="5" t="n">
        <v>1179829</v>
      </c>
      <c r="CH31" s="5" t="n">
        <v>1151187</v>
      </c>
      <c r="CI31" s="5" t="n">
        <v>1151621</v>
      </c>
      <c r="CJ31" s="5" t="n">
        <v>1119333</v>
      </c>
      <c r="CK31" s="5" t="n">
        <v>1121316</v>
      </c>
      <c r="CL31" s="5" t="n">
        <v>1081616</v>
      </c>
      <c r="CM31" s="5" t="n">
        <v>1054777</v>
      </c>
      <c r="CN31" s="5" t="n">
        <v>1026518</v>
      </c>
      <c r="CO31" s="5" t="n">
        <v>1012046</v>
      </c>
      <c r="CP31" s="5" t="n">
        <v>983516</v>
      </c>
      <c r="CQ31" s="5" t="n">
        <v>950997</v>
      </c>
      <c r="CR31" s="5" t="n">
        <v>970322</v>
      </c>
      <c r="CS31" s="5" t="n">
        <v>990584</v>
      </c>
      <c r="CT31" s="5" t="n">
        <v>978563</v>
      </c>
      <c r="CU31" s="5" t="n">
        <v>977869</v>
      </c>
      <c r="CV31" s="5" t="n">
        <v>930700</v>
      </c>
      <c r="CW31" s="5" t="n">
        <v>963026</v>
      </c>
      <c r="CX31" s="5" t="n">
        <v>971855</v>
      </c>
      <c r="CY31" s="5" t="n">
        <v>944510</v>
      </c>
      <c r="CZ31" s="5" t="n">
        <v>886808</v>
      </c>
      <c r="DA31" s="5" t="n">
        <v>903358</v>
      </c>
      <c r="DB31" s="5" t="n">
        <v>973776</v>
      </c>
      <c r="DC31" s="5" t="n">
        <v>987076</v>
      </c>
      <c r="DD31" s="5" t="n">
        <v>1002675</v>
      </c>
      <c r="DE31" s="5" t="n">
        <v>929979</v>
      </c>
      <c r="DF31" s="5" t="n">
        <v>979725</v>
      </c>
      <c r="DG31" s="5" t="n">
        <v>1057519</v>
      </c>
      <c r="DH31" s="5" t="n">
        <v>1036008</v>
      </c>
      <c r="DI31" s="5" t="n">
        <v>1066218</v>
      </c>
      <c r="DJ31" s="5" t="n">
        <v>1071704</v>
      </c>
      <c r="DK31" s="5" t="n">
        <v>1029664</v>
      </c>
      <c r="DL31" s="5" t="n">
        <v>1045547</v>
      </c>
      <c r="DM31" s="5" t="n">
        <v>986569</v>
      </c>
      <c r="DN31" s="5" t="n">
        <v>981770</v>
      </c>
      <c r="DO31" s="5" t="n">
        <v>1017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2" customWidth="1" min="1" max="1"/>
    <col width="2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8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1479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14795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14795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14795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Institutional Clas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14795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378</v>
      </c>
      <c r="C17" s="6" t="n">
        <v>0.07140000000000001</v>
      </c>
      <c r="D17" s="6" t="n">
        <v>0.0502</v>
      </c>
    </row>
    <row r="18">
      <c r="A18" s="4" t="inlineStr">
        <is>
          <t>Without Sales Load [Member] | C00014795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296</v>
      </c>
      <c r="C20" s="6" t="n">
        <v>0.0635</v>
      </c>
      <c r="D20" s="6" t="n">
        <v>0.0424</v>
      </c>
    </row>
    <row r="21">
      <c r="A21" s="4" t="inlineStr">
        <is>
          <t>Without Sales Load [Member] | C00014795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414</v>
      </c>
      <c r="C23" s="6" t="n">
        <v>0.0738</v>
      </c>
      <c r="D23" s="6" t="n">
        <v>0.0521</v>
      </c>
    </row>
    <row r="24">
      <c r="A24" s="4" t="inlineStr">
        <is>
          <t>Without Sales Load [Member] | C00014795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08</v>
      </c>
      <c r="C26" s="6" t="n">
        <v>0.0741</v>
      </c>
      <c r="D26" s="6" t="n">
        <v>0.0528</v>
      </c>
    </row>
    <row r="27">
      <c r="A27" s="4" t="inlineStr">
        <is>
          <t>DWS Index: MSCI EAFE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AFE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94</v>
      </c>
      <c r="C30" s="6" t="n">
        <v>0.0861</v>
      </c>
      <c r="D30" s="6" t="n">
        <v>0.0592</v>
      </c>
    </row>
    <row r="31">
      <c r="A31" s="4" t="inlineStr">
        <is>
          <t>DWS Index: MSCI EAFE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AFE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94</v>
      </c>
      <c r="C34" s="6" t="n">
        <v>0.0861</v>
      </c>
      <c r="D34" s="6" t="n">
        <v>0.0592</v>
      </c>
    </row>
    <row r="35">
      <c r="A35" s="4" t="inlineStr">
        <is>
          <t>DWS Index: MSCI EAFE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EAFE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94</v>
      </c>
      <c r="C38" s="6" t="n">
        <v>0.0861</v>
      </c>
      <c r="D38" s="6" t="n">
        <v>0.0592</v>
      </c>
    </row>
    <row r="39">
      <c r="A39" s="4" t="inlineStr">
        <is>
          <t>DWS Index: MSCI EAF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EAFE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94</v>
      </c>
      <c r="C42" s="6" t="n">
        <v>0.0861</v>
      </c>
      <c r="D42" s="6" t="n">
        <v>0.059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47952 | Novo Nordisk A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147952 | ASML Holding NV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000147952 | Nestle S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000147952 | LVMH Moet Hennessy Louis Vuitton S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147952 | Allianz S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147952 | Shell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147952 | Mitsubishi UFJ Financial Group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147952 | RELX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147952 | Sumitomo Mitsui Financial Group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147952 | Chugai Pharmaceutical Co.,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147952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9</v>
      </c>
    </row>
    <row r="35">
      <c r="A35" s="4" t="inlineStr">
        <is>
          <t>C000147952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9</v>
      </c>
    </row>
    <row r="38">
      <c r="A38" s="4" t="inlineStr">
        <is>
          <t>C000147952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6</v>
      </c>
    </row>
    <row r="41">
      <c r="A41" s="4" t="inlineStr">
        <is>
          <t>C000147952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6</v>
      </c>
    </row>
    <row r="44">
      <c r="A44" s="4" t="inlineStr">
        <is>
          <t>C000147952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147952 | Sector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147952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000147952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147952 | Sector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147952 | Sector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C000147952 | Sector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147952 | SectorReal Estat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000147952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4</v>
      </c>
    </row>
    <row r="71">
      <c r="A71" s="4" t="inlineStr">
        <is>
          <t>C000147952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3</v>
      </c>
    </row>
    <row r="74">
      <c r="A74" s="4" t="inlineStr">
        <is>
          <t>C000147952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1</v>
      </c>
    </row>
    <row r="77">
      <c r="A77" s="4" t="inlineStr">
        <is>
          <t>C000147952 | German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</v>
      </c>
    </row>
    <row r="80">
      <c r="A80" s="4" t="inlineStr">
        <is>
          <t>C000147952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</v>
      </c>
    </row>
    <row r="83">
      <c r="A83" s="4" t="inlineStr">
        <is>
          <t>C000147952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7000000000000001</v>
      </c>
    </row>
    <row r="86">
      <c r="A86" s="4" t="inlineStr">
        <is>
          <t>C000147952 | Netherla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47952 | Denmar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147952 | Hong Kong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</v>
      </c>
    </row>
    <row r="95">
      <c r="A95" s="4" t="inlineStr">
        <is>
          <t>C000147952 | Swede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3</v>
      </c>
    </row>
    <row r="98">
      <c r="A98" s="4" t="inlineStr">
        <is>
          <t>C000147952 | Asset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99</v>
      </c>
    </row>
    <row r="101">
      <c r="A101" s="4" t="inlineStr">
        <is>
          <t>C000147952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147952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147953 | Novo Nordisk A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</v>
      </c>
    </row>
    <row r="110">
      <c r="A110" s="4" t="inlineStr">
        <is>
          <t>C000147953 | ASML Holding NV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2</v>
      </c>
    </row>
    <row r="113">
      <c r="A113" s="4" t="inlineStr">
        <is>
          <t>C000147953 | Nestle S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147953 | LVMH Moet Hennessy Louis Vuitton S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000147953 | Allianz S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147953 | Shell PLC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147953 | Mitsubishi UFJ Financial Group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000147953 | RELX PL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000147953 | Sumitomo Mitsui Financial Group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000147953 | Chugai Pharmaceutical Co., Ltd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147953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9</v>
      </c>
    </row>
    <row r="140">
      <c r="A140" s="4" t="inlineStr">
        <is>
          <t>C000147953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9</v>
      </c>
    </row>
    <row r="143">
      <c r="A143" s="4" t="inlineStr">
        <is>
          <t>C000147953 | Sector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6</v>
      </c>
    </row>
    <row r="146">
      <c r="A146" s="4" t="inlineStr">
        <is>
          <t>C000147953 | Sector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6</v>
      </c>
    </row>
    <row r="149">
      <c r="A149" s="4" t="inlineStr">
        <is>
          <t>C000147953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</v>
      </c>
    </row>
    <row r="152">
      <c r="A152" s="4" t="inlineStr">
        <is>
          <t>C000147953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000147953 | Sector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147953 | Sector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147953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147953 | SectorUtil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147953 | Sector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147953 | Sector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</v>
      </c>
    </row>
    <row r="173">
      <c r="A173" s="4" t="inlineStr">
        <is>
          <t>C000147953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24</v>
      </c>
    </row>
    <row r="176">
      <c r="A176" s="4" t="inlineStr">
        <is>
          <t>C000147953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3</v>
      </c>
    </row>
    <row r="179">
      <c r="A179" s="4" t="inlineStr">
        <is>
          <t>C000147953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1</v>
      </c>
    </row>
    <row r="182">
      <c r="A182" s="4" t="inlineStr">
        <is>
          <t>C000147953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</v>
      </c>
    </row>
    <row r="185">
      <c r="A185" s="4" t="inlineStr">
        <is>
          <t>C000147953 | Franc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</v>
      </c>
    </row>
    <row r="188">
      <c r="A188" s="4" t="inlineStr">
        <is>
          <t>C000147953 | Austral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7000000000000001</v>
      </c>
    </row>
    <row r="191">
      <c r="A191" s="4" t="inlineStr">
        <is>
          <t>C000147953 | Netherla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000147953 | Denmark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147953 | Hong Kon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000147953 | Swede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000147953 | AssetCommon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000147953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147953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147954 | Novo Nordisk A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9</v>
      </c>
    </row>
    <row r="215">
      <c r="A215" s="4" t="inlineStr">
        <is>
          <t>C000147954 | ASML Holding NV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000147954 | Nestle S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</row>
    <row r="221">
      <c r="A221" s="4" t="inlineStr">
        <is>
          <t>C000147954 | LVMH Moet Hennessy Louis Vuitton S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147954 | Allianz S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147954 | Shell PLC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C000147954 | Mitsubishi UFJ Financial Group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C000147954 | RELX PLC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147954 | Sumitomo Mitsui Financial Group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000147954 | Chugai Pharmaceutical Co., Ltd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8</v>
      </c>
    </row>
    <row r="242">
      <c r="A242" s="4" t="inlineStr">
        <is>
          <t>C000147954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9</v>
      </c>
    </row>
    <row r="245">
      <c r="A245" s="4" t="inlineStr">
        <is>
          <t>C000147954 | Sector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9</v>
      </c>
    </row>
    <row r="248">
      <c r="A248" s="4" t="inlineStr">
        <is>
          <t>C000147954 | SectorIndust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6</v>
      </c>
    </row>
    <row r="251">
      <c r="A251" s="4" t="inlineStr">
        <is>
          <t>C000147954 | Sector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6</v>
      </c>
    </row>
    <row r="254">
      <c r="A254" s="4" t="inlineStr">
        <is>
          <t>C000147954 | SectorConsumer Discretiona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</v>
      </c>
    </row>
    <row r="257">
      <c r="A257" s="4" t="inlineStr">
        <is>
          <t>C000147954 | Sector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9</v>
      </c>
    </row>
    <row r="260">
      <c r="A260" s="4" t="inlineStr">
        <is>
          <t>C000147954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</v>
      </c>
    </row>
    <row r="263">
      <c r="A263" s="4" t="inlineStr">
        <is>
          <t>C000147954 | Sector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7000000000000001</v>
      </c>
    </row>
    <row r="266">
      <c r="A266" s="4" t="inlineStr">
        <is>
          <t>C000147954 | SectorCommunication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147954 | Sector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47954 | SectorEner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4</v>
      </c>
    </row>
    <row r="275">
      <c r="A275" s="4" t="inlineStr">
        <is>
          <t>C000147954 | Sector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000147954 | Japa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24</v>
      </c>
    </row>
    <row r="281">
      <c r="A281" s="4" t="inlineStr">
        <is>
          <t>C000147954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3</v>
      </c>
    </row>
    <row r="284">
      <c r="A284" s="4" t="inlineStr">
        <is>
          <t>C000147954 | Switzer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1</v>
      </c>
    </row>
    <row r="287">
      <c r="A287" s="4" t="inlineStr">
        <is>
          <t>C000147954 | German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1</v>
      </c>
    </row>
    <row r="290">
      <c r="A290" s="4" t="inlineStr">
        <is>
          <t>C000147954 | Franc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</v>
      </c>
    </row>
    <row r="293">
      <c r="A293" s="4" t="inlineStr">
        <is>
          <t>C000147954 | Australi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7000000000000001</v>
      </c>
    </row>
    <row r="296">
      <c r="A296" s="4" t="inlineStr">
        <is>
          <t>C000147954 | Netherla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147954 | Denmar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147954 | Hong Kong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4</v>
      </c>
    </row>
    <row r="305">
      <c r="A305" s="4" t="inlineStr">
        <is>
          <t>C000147954 | Swede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3</v>
      </c>
    </row>
    <row r="308">
      <c r="A308" s="4" t="inlineStr">
        <is>
          <t>C000147954 | AssetCommon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9</v>
      </c>
    </row>
    <row r="311">
      <c r="A311" s="4" t="inlineStr">
        <is>
          <t>C000147954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1</v>
      </c>
    </row>
    <row r="314">
      <c r="A314" s="4" t="inlineStr">
        <is>
          <t>C000147954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147955 | Novo Nordisk A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9</v>
      </c>
    </row>
    <row r="320">
      <c r="A320" s="4" t="inlineStr">
        <is>
          <t>C000147955 | ASML Holding NV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147955 | Nestle S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8</v>
      </c>
    </row>
    <row r="326">
      <c r="A326" s="4" t="inlineStr">
        <is>
          <t>C000147955 | LVMH Moet Hennessy Louis Vuitton S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2</v>
      </c>
    </row>
    <row r="329">
      <c r="A329" s="4" t="inlineStr">
        <is>
          <t>C000147955 | Allianz S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2</v>
      </c>
    </row>
    <row r="332">
      <c r="A332" s="4" t="inlineStr">
        <is>
          <t>C000147955 | Shell PLC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</row>
    <row r="335">
      <c r="A335" s="4" t="inlineStr">
        <is>
          <t>C000147955 | Mitsubishi UFJ Financial Group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9</v>
      </c>
    </row>
    <row r="338">
      <c r="A338" s="4" t="inlineStr">
        <is>
          <t>C000147955 | RELX PL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147955 | Sumitomo Mitsui Financial Group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9</v>
      </c>
    </row>
    <row r="344">
      <c r="A344" s="4" t="inlineStr">
        <is>
          <t>C000147955 | Chugai Pharmaceutical Co., Ltd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</row>
    <row r="347">
      <c r="A347" s="4" t="inlineStr">
        <is>
          <t>C000147955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9</v>
      </c>
    </row>
    <row r="350">
      <c r="A350" s="4" t="inlineStr">
        <is>
          <t>C000147955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9</v>
      </c>
    </row>
    <row r="353">
      <c r="A353" s="4" t="inlineStr">
        <is>
          <t>C000147955 | Sector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6</v>
      </c>
    </row>
    <row r="356">
      <c r="A356" s="4" t="inlineStr">
        <is>
          <t>C000147955 | Sector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6</v>
      </c>
    </row>
    <row r="359">
      <c r="A359" s="4" t="inlineStr">
        <is>
          <t>C000147955 | Sector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</v>
      </c>
    </row>
    <row r="362">
      <c r="A362" s="4" t="inlineStr">
        <is>
          <t>C000147955 | SectorInformation Technolo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9</v>
      </c>
    </row>
    <row r="365">
      <c r="A365" s="4" t="inlineStr">
        <is>
          <t>C000147955 | SectorConsumer Stapl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8</v>
      </c>
    </row>
    <row r="368">
      <c r="A368" s="4" t="inlineStr">
        <is>
          <t>C000147955 | Sector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147955 | SectorCommunication Servic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147955 | Sector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</v>
      </c>
    </row>
    <row r="377">
      <c r="A377" s="4" t="inlineStr">
        <is>
          <t>C000147955 | SectorEner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4</v>
      </c>
    </row>
    <row r="380">
      <c r="A380" s="4" t="inlineStr">
        <is>
          <t>C000147955 | SectorReal Estat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2</v>
      </c>
    </row>
    <row r="383">
      <c r="A383" s="4" t="inlineStr">
        <is>
          <t>C000147955 | Japa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24</v>
      </c>
    </row>
    <row r="386">
      <c r="A386" s="4" t="inlineStr">
        <is>
          <t>C000147955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3</v>
      </c>
    </row>
    <row r="389">
      <c r="A389" s="4" t="inlineStr">
        <is>
          <t>C000147955 | Switzerlan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1</v>
      </c>
    </row>
    <row r="392">
      <c r="A392" s="4" t="inlineStr">
        <is>
          <t>C000147955 | German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</v>
      </c>
    </row>
    <row r="395">
      <c r="A395" s="4" t="inlineStr">
        <is>
          <t>C000147955 | Franc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</v>
      </c>
    </row>
    <row r="398">
      <c r="A398" s="4" t="inlineStr">
        <is>
          <t>C000147955 | Austral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7000000000000001</v>
      </c>
    </row>
    <row r="401">
      <c r="A401" s="4" t="inlineStr">
        <is>
          <t>C000147955 | Netherland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000147955 | Denmark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147955 | Hong Kong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C000147955 | Swede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3</v>
      </c>
    </row>
    <row r="413">
      <c r="A413" s="4" t="inlineStr">
        <is>
          <t>C000147955 | AssetCommon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99</v>
      </c>
    </row>
    <row r="416">
      <c r="A416" s="4" t="inlineStr">
        <is>
          <t>C000147955 | AssetCash Equival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</v>
      </c>
    </row>
    <row r="419">
      <c r="A419" s="4" t="inlineStr">
        <is>
          <t>C000147955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9:20:56Z</dcterms:created>
  <dcterms:modified xmlns:dcterms="http://purl.org/dc/terms/" xmlns:xsi="http://www.w3.org/2001/XMLSchema-instance" xsi:type="dcterms:W3CDTF">2024-11-01T19:20:56Z</dcterms:modified>
</cp:coreProperties>
</file>